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11">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BLACKROCK LIQUIDITY FUNDS</t>
  </si>
  <si>
    <t>Central Index Key</t>
  </si>
  <si>
    <t>dei_EntityCentralIndexKey</t>
  </si>
  <si>
    <t>Amendment Flag</t>
  </si>
  <si>
    <t>dei_AmendmentFlag</t>
  </si>
  <si>
    <t>false</t>
  </si>
  <si>
    <t>Document Creation Date</t>
  </si>
  <si>
    <t>dei_DocumentCreationDate</t>
  </si>
  <si>
    <t>Jun. 20,
		2016</t>
  </si>
  <si>
    <t>Document Effective Date</t>
  </si>
  <si>
    <t>dei_DocumentEffectiveDate</t>
  </si>
  <si>
    <t>Prospectus Date</t>
  </si>
  <si>
    <t>rr_ProspectusDate</t>
  </si>
  <si>
    <t>Feb. 29,
		2016</t>
  </si>
  <si>
    <t>Feb. 29, 2016</t>
  </si>
  <si>
    <t xml:space="preserve">BLACKROCK LIQUIDITY FUNDS FedFund T-Fund Federal Trust Fund Treasury Trust Fund (each a Fund and collectively, the Funds) Supplement dated June 20, 2016 to the Cash Reserve Shares Prospectus of the Funds, dated February 29, 2016 Effective as of July 1, 2016, BlackRock Advisors, LLC (BlackRock) has contractually agreed to cap certain expenses of each Fund at a lower level. To achieve these expense caps, BlackRock has agreed to waive fees and/or reimburse ordinary operating expenses in order to keep combined Management Fees and Miscellaneous/Other Expenses, excluding certain expenses described in the prospectus, from exceeding a certain limit. Accordingly, effective as of July 1, 2016, the Funds prospectus is amended as follows: The section of the prospectus entitled Fund OverviewKey Facts About FedFundFees and Expenses of the Fund is deleted in its entirety and replaced with the following: Fees and Expenses of the Fund This table describes the fees and expenses that you may pay if you buy and hold Cash Reserve Shares of FedFund. Annual Fund Operating Expenses Cash Reserve Management Fee 0.20 % Distribution (12b-1) Fees None Other Expenses 0.41 % Shareholder Servicing Fees 0.40 % Miscellaneous/Other Expenses 0.01 % Total Annual Fund Operating Expenses 0.61 % Fee Waivers and/or Expense Reimbursements 1 (0.04 )% Total Annual Fund Operating Expenses After Fee Waivers and/or Expense Reimbursements 1 0.57 % 1 As described in the Management of the Funds section of the Funds prospectus beginning on page 65, BlackRock Advisors, LLC (BlackRock), the Funds investment manager, has contractually agreed to waive fees and/or reimburse ordinary operating expenses in order to keep combined Management Fees and Miscellaneous/Other Expenses from exceeding 0.17% of average daily net assets through February 28, 2018. The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ash Reserve Shares $ 58 $ 191 $ 336 $ 758 The section of the prospectus entitled Fund OverviewKey Facts About T-FundFees and Expenses of the Fund is deleted in its entirety and replaced with the following: Fees and Expenses of the Fund This table describes the fees and expenses that you may pay if you buy and hold Cash Reserve Shares of T-Fund. Annual Fund Operating Expenses Cash Reserve Management Fee 0.19 % Distribution (12b-1) Fees None Other Expenses 0.41 % Shareholder Servicing Fees 0.40 % Miscellaneous/Other Expenses 0.01 % Total Annual Fund Operating Expenses 0.60 % Fee Waivers and/or Expense Reimbursements 1 (0.03 %) Total Annual Fund Operating Expenses After Fee Waivers and/or Expense Reimbursements 1 0.57 % * Fund currently active, but no assets in share class as of the fiscal year ended October 31, 2015. 1 As described in the Management of the Funds section of the Funds prospectus beginning on page 65, BlackRock Advisors, LLC (BlackRock), the Funds investment manager, has contractually agreed to waive fees and/or reimburse ordinary operating expenses in order to keep combined Management Fees and Miscellaneous/Other Expenses from exceeding 0.17% of average daily net assets through February 28, 2018. The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ash Reserve Shares $ 58 $ 189 $ 332 $ 747 The section of the prospectus entitled Fund OverviewKey Facts About Federal Trust FundFees and Expenses of the Fund is deleted in its entirety and replaced with the following: Fees and Expenses of the Fund This table describes the fees and expenses that you may pay if you buy and hold Cash Reserve Shares of Federal Trust Fund. Annual Fund Operating Expenses Cash Reserve Management Fee 0.26 % Distribution (12b-1) Fees None Other Expenses 0.47 % Shareholder Servicing Fees 0.40 % Miscellaneous/Other Expenses 0.07 % Total Annual Fund Operating Expenses 0.73 % Fee Waivers and/or Expense Reimbursements 1 (0.16 )% Total Annual Fund Operating Expenses After Fee Waivers and/or Expense Reimbursements 1 0.57 % * Fund currently active, but no assets in share class as of the fiscal year ended October 31, 2015. 1 As described in the Management of the Funds section of the Funds prospectus beginning on page 65, BlackRock Advisors, LLC (BlackRock), the Funds investment manager, has contractually agreed to waive fees and/or reimburse ordinary operating expenses in order to keep combined Management Fees and Miscellaneous/Other Expenses from exceeding 0.17% of average daily net assets through February 28, 2018. The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ash Reserve Shares $ 58 $ 217 $ 390 $ 891 The section of the prospectus entitled Fund OverviewKey Facts About Treasury Trust FundFees and Expenses of the Fund is deleted in its entirety and replaced with the following: Fees and Expenses of the Fund This table describes the fees and expenses that you may pay if you buy and hold Cash Reserve Shares of Treasury Trust Fund. Annual Fund Operating Expenses Cash Reserve Management Fee 0.20 % Distribution (12b-1) Fees None Other Expenses 0.41 % Shareholder Servicing Fees 0.40 % Miscellaneous/Other Expenses 0.01 % Total Annual Fund Operating Expenses 0.61 % Fee Waivers and/or Expense Reimbursements 1 (0.04 %) Total Annual Fund Operating Expenses After Fee Waivers and/or Expense Reimbursements 1 0.57 % * Fund currently active, but no assets in share class as of the fiscal year ended October 31, 2015. 1 As described in the Management of the Funds section of the Funds prospectus beginning on page 65, BlackRock Advisors, LLC (BlackRock), the Funds investment manager, has contractually agreed to waive fees and/or reimburse ordinary operating expenses in order to keep combined Management Fees and Miscellaneous/Other Expenses from exceeding 0.17% of average daily net assets through February 28, 2018. The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ash Reserve Shares $ 58 $ 191 $ 336 $ 758 </t>
  </si>
  <si>
    <t>Supplement [Text Block]</t>
  </si>
  <si>
    <t>brlf11_SupplementTextBlock</t>
  </si>
  <si>
    <t>BLACKROCK LIQUIDITY FEDFUND</t>
  </si>
  <si>
    <t xml:space="preserve">BLACKROCK LIQUIDITY FUNDS FedFund (each a Fund and collectively, the Funds) Supplement dated June 20, 2016 to the Cash Reserve Shares Prospectus of the Funds, dated February 29, 2016 Effective as of July 1, 2016, BlackRock Advisors, LLC (BlackRock) has contractually agreed to cap certain expenses of each Fund at a lower level. To achieve these expense caps, BlackRock has agreed to waive fees and/or reimburse ordinary operating expenses in order to keep combined Management Fees and Miscellaneous/Other Expenses, excluding certain expenses described in the prospectus, from exceeding a certain limit. Accordingly, effective as of July 1, 2016, the Funds prospectus is amended as follows: The section of the prospectus entitled Fund OverviewKey Facts About FedFundFees and Expenses of the Fund is deleted in its entirety and replaced with the following: Fees and Expenses of the Fund This table describes the fees and expenses that you may pay if you buy and hold Cash Reserve Shares of FedFund. Annual Fund Operating Expenses Cash Reserve Management Fee 0.20 % Distribution (12b-1) Fees None Other Expenses 0.41 % Shareholder Servicing Fees 0.40 % Miscellaneous/Other Expenses 0.01 % Total Annual Fund Operating Expenses 0.61 % Fee Waivers and/or Expense Reimbursements 1 (0.04 )% Total Annual Fund Operating Expenses After Fee Waivers and/or Expense Reimbursements 1 0.57 % 1 As described in the Management of the Funds section of the Funds prospectus beginning on page 65, BlackRock Advisors, LLC (BlackRock), the Funds investment manager, has contractually agreed to waive fees and/or reimburse ordinary operating expenses in order to keep combined Management Fees and Miscellaneous/Other Expenses from exceeding 0.17% of average daily net assets through February 28, 2018. The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ash Reserve Shares $ 58 $ 191 $ 336 $ 758 </t>
  </si>
  <si>
    <t>Expense [Heading]</t>
  </si>
  <si>
    <t>rr_ExpenseHeading</t>
  </si>
  <si>
    <t xml:space="preserve">Fees and Expenses of the Fund </t>
  </si>
  <si>
    <t>Expense Narrative [Text Block]</t>
  </si>
  <si>
    <t>rr_ExpenseNarrativeTextBlock</t>
  </si>
  <si>
    <t>This table describes the fees and expenses that you may pay if you buy and hold Cash Reserve Shares of FedFund.</t>
  </si>
  <si>
    <t>Operating Expenses Caption [Text]</t>
  </si>
  <si>
    <t>rr_OperatingExpensesCaption</t>
  </si>
  <si>
    <t>Annual Fund Operating Expenses</t>
  </si>
  <si>
    <t>Fee Waiver or Reimbursement over Assets, Date of Termination</t>
  </si>
  <si>
    <t>rr_FeeWaiverOrReimbursementOverAssetsDateOfTermination</t>
  </si>
  <si>
    <t>February 28, 2018</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146;s operating expenses remain the same. Although your actual costs may be higher or lower, based on these assumptions your costs would be:</t>
  </si>
  <si>
    <t>BLACKROCK LIQUIDITY FEDFUND | Cash Reserve Shares</t>
  </si>
  <si>
    <t>Management Fee</t>
  </si>
  <si>
    <t>rr_ManagementFeesOverAssets</t>
  </si>
  <si>
    <t>0.20%</t>
  </si>
  <si>
    <t>Distribution (12b-1) Fees</t>
  </si>
  <si>
    <t>rr_DistributionAndService12b1FeesOverAssets</t>
  </si>
  <si>
    <t xml:space="preserve">none
				</t>
  </si>
  <si>
    <t>Shareholder Servicing Fees</t>
  </si>
  <si>
    <t>rr_Component1OtherExpensesOverAssets</t>
  </si>
  <si>
    <t>0.40%</t>
  </si>
  <si>
    <t>Miscellaneous/Other Expenses</t>
  </si>
  <si>
    <t>rr_Component2OtherExpensesOverAssets</t>
  </si>
  <si>
    <t>0.01%</t>
  </si>
  <si>
    <t>Other Expenses</t>
  </si>
  <si>
    <t>rr_OtherExpensesOverAssets</t>
  </si>
  <si>
    <t>0.41%</t>
  </si>
  <si>
    <t>Total Annual Fund Operating Expenses</t>
  </si>
  <si>
    <t>rr_ExpensesOverAssets</t>
  </si>
  <si>
    <t>0.61%</t>
  </si>
  <si>
    <t>Fee Waivers and/or Expense Reimbursements</t>
  </si>
  <si>
    <t>rr_FeeWaiverOrReimbursementOverAssets</t>
  </si>
  <si>
    <t>(0.04%)</t>
  </si>
  <si>
    <t>[1]</t>
  </si>
  <si>
    <t>Total Annual Fund Operating Expenses After Fee Waivers and/or Expense Reimbursements</t>
  </si>
  <si>
    <t>rr_NetExpensesOverAssets</t>
  </si>
  <si>
    <t>0.57%</t>
  </si>
  <si>
    <t>1 Year</t>
  </si>
  <si>
    <t>rr_ExpenseExampleYear01</t>
  </si>
  <si>
    <t>3 Years</t>
  </si>
  <si>
    <t>rr_ExpenseExampleYear03</t>
  </si>
  <si>
    <t>5 Years</t>
  </si>
  <si>
    <t>rr_ExpenseExampleYear05</t>
  </si>
  <si>
    <t>10 Years</t>
  </si>
  <si>
    <t>rr_ExpenseExampleYear10</t>
  </si>
  <si>
    <t>BLACKROCK LIQUIDITY T-FUND</t>
  </si>
  <si>
    <t xml:space="preserve">BLACKROCK LIQUIDITY FUNDS T-Fund (each a Fund and collectively, the Funds) Supplement dated June 20, 2016 to the Cash Reserve Shares Prospectus of the Funds, dated February 29, 2016 Effective as of July 1, 2016, BlackRock Advisors, LLC (BlackRock) has contractually agreed to cap certain expenses of each Fund at a lower level. To achieve these expense caps, BlackRock has agreed to waive fees and/or reimburse ordinary operating expenses in order to keep combined Management Fees and Miscellaneous/Other Expenses, excluding certain expenses described in the prospectus, from exceeding a certain limit. Accordingly, effective as of July 1, 2016, the Funds prospectus is amended as follows: The section of the prospectus entitled Fund OverviewKey Facts About T-FundFees and Expenses of the Fund is deleted in its entirety and replaced with the following: Fees and Expenses of the Fund This table describes the fees and expenses that you may pay if you buy and hold Cash Reserve Shares of T-Fund. Annual Fund Operating Expenses Cash Reserve Management Fee 0.19 % Distribution (12b-1) Fees None Other Expenses 0.41 % Shareholder Servicing Fees 0.40 % Miscellaneous/Other Expenses 0.01 % Total Annual Fund Operating Expenses 0.60 % Fee Waivers and/or Expense Reimbursements 1 (0.03 %) Total Annual Fund Operating Expenses After Fee Waivers and/or Expense Reimbursements 1 0.57 % * Fund currently active, but no assets in share class as of the fiscal year ended October 31, 2015. 1 As described in the Management of the Funds section of the Funds prospectus beginning on page 65, BlackRock Advisors, LLC (BlackRock), the Funds investment manager, has contractually agreed to waive fees and/or reimburse ordinary operating expenses in order to keep combined Management Fees and Miscellaneous/Other Expenses from exceeding 0.17% of average daily net assets through February 28, 2018. The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ash Reserve Shares $ 58 $ 189 $ 332 $ 747 </t>
  </si>
  <si>
    <t>Fees and Expenses of the Fund</t>
  </si>
  <si>
    <t>This table describes the fees and expenses that you may pay if you buy and hold Cash Reserve Shares of T-Fund.</t>
  </si>
  <si>
    <t>Example:</t>
  </si>
  <si>
    <t>BLACKROCK LIQUIDITY T-FUND | Cash Reserve Shares</t>
  </si>
  <si>
    <t>0.19%</t>
  </si>
  <si>
    <t>[2]</t>
  </si>
  <si>
    <t>0.60%</t>
  </si>
  <si>
    <t>(0.03%)</t>
  </si>
  <si>
    <t>[1],[2]</t>
  </si>
  <si>
    <t>BLACKROCK LIQUIDITY FEDERAL TRUST FUND</t>
  </si>
  <si>
    <t xml:space="preserve">BLACKROCK LIQUIDITY FUNDS Federal Trust Fund (each a Fund and collectively, the Funds) Supplement dated June 20, 2016 to the Cash Reserve Shares Prospectus of the Funds, dated February 29, 2016 Effective as of July 1, 2016, BlackRock Advisors, LLC (BlackRock) has contractually agreed to cap certain expenses of each Fund at a lower level. To achieve these expense caps, BlackRock has agreed to waive fees and/or reimburse ordinary operating expenses in order to keep combined Management Fees and Miscellaneous/Other Expenses, excluding certain expenses described in the prospectus, from exceeding a certain limit. Accordingly, effective as of July 1, 2016, the Funds prospectus is amended as follows: The section of the prospectus entitled Fund OverviewKey Facts About Federal Trust FundFees and Expenses of the Fund is deleted in its entirety and replaced with the following: Fees and Expenses of the Fund This table describes the fees and expenses that you may pay if you buy and hold Cash Reserve Shares of Federal Trust Fund. Annual Fund Operating Expenses Cash Reserve Management Fee 0.26 % Distribution (12b-1) Fees None Other Expenses 0.47 % Shareholder Servicing Fees 0.40 % Miscellaneous/Other Expenses 0.07 % Total Annual Fund Operating Expenses 0.73 % Fee Waivers and/or Expense Reimbursements 1 (0.16 )% Total Annual Fund Operating Expenses After Fee Waivers and/or Expense Reimbursements 1 0.57 % * Fund currently active, but no assets in share class as of the fiscal year ended October 31, 2015. 1 As described in the Management of the Funds section of the Funds prospectus beginning on page 65, BlackRock Advisors, LLC (BlackRock), the Funds investment manager, has contractually agreed to waive fees and/or reimburse ordinary operating expenses in order to keep combined Management Fees and Miscellaneous/Other Expenses from exceeding 0.17% of average daily net assets through February 28, 2018. The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ash Reserve Shares $ 58 $ 217 $ 390 $ 891 </t>
  </si>
  <si>
    <t>This table describes the fees and expenses that you may pay if you buy and hold Cash Reserve Shares of Federal Trust Fund.</t>
  </si>
  <si>
    <t>BLACKROCK LIQUIDITY FEDERAL TRUST FUND | Cash Reserve Shares</t>
  </si>
  <si>
    <t>0.26%</t>
  </si>
  <si>
    <t>0.07%</t>
  </si>
  <si>
    <t>0.47%</t>
  </si>
  <si>
    <t>0.73%</t>
  </si>
  <si>
    <t>(0.16%)</t>
  </si>
  <si>
    <t>BLACKROCK LIQUIDITY TREASURY TRUST FUND</t>
  </si>
  <si>
    <t xml:space="preserve">BLACKROCK LIQUIDITY FUNDS Treasury Trust Fund (each a Fund and collectively, the Funds) Supplement dated June 20, 2016 to the Cash Reserve Shares Prospectus of the Funds, dated February 29, 2016 Effective as of July 1, 2016, BlackRock Advisors, LLC (BlackRock) has contractually agreed to cap certain expenses of each Fund at a lower level. To achieve these expense caps, BlackRock has agreed to waive fees and/or reimburse ordinary operating expenses in order to keep combined Management Fees and Miscellaneous/Other Expenses, excluding certain expenses described in the prospectus, from exceeding a certain limit. Accordingly, effective as of July 1, 2016, the Funds prospectus is amended as follows: The section of the prospectus entitled Fund OverviewKey Facts About Treasury Trust FundFees and Expenses of the Fund is deleted in its entirety and replaced with the following: Fees and Expenses of the Fund This table describes the fees and expenses that you may pay if you buy and hold Cash Reserve Shares of Treasury Trust Fund. Annual Fund Operating Expenses Cash Reserve Management Fee 0.20 % Distribution (12b-1) Fees None Other Expenses 0.41 % Shareholder Servicing Fees 0.40 % Miscellaneous/Other Expenses 0.01 % Total Annual Fund Operating Expenses 0.61 % Fee Waivers and/or Expense Reimbursements 1 (0.04 %) Total Annual Fund Operating Expenses After Fee Waivers and/or Expense Reimbursements 1 0.57 % * Fund currently active, but no assets in share class as of the fiscal year ended October 31, 2015. 1 As described in the Management of the Funds section of the Funds prospectus beginning on page 65, BlackRock Advisors, LLC (BlackRock), the Funds investment manager, has contractually agreed to waive fees and/or reimburse ordinary operating expenses in order to keep combined Management Fees and Miscellaneous/Other Expenses from exceeding 0.17% of average daily net assets through February 28, 2018. The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ash Reserve Shares $ 58 $ 191 $ 336 $ 758 </t>
  </si>
  <si>
    <t>This table describes the fees and expenses that you may pay if you buy and hold Cash Reserve Shares of Treasury Trust Fund.</t>
  </si>
  <si>
    <t>BLACKROCK LIQUIDITY TREASURY TRUST FUND | Cash Reserve Shares</t>
  </si>
  <si>
    <t>As described in the Management of the Funds section of the Funds prospectus beginning on page 65, BlackRock Advisors, LLC (BlackRock), the Funds investment manager, has contractually agreed to waive fees and/or reimburse ordinary operating expenses in order to keep combined Management Fees and Miscellaneous/Other Expenses from exceeding 0.17% of average daily net assets through February 28, 2018. The agreement may be terminated upon 90 days notice by a majority of the non-interested trustees of the Trust or by a vote of a majority of the outstanding voting securities of the Fund.</t>
  </si>
  <si>
    <t>Fund currently active, but no assets in share class as of the fiscal year ended October 31, 2015.</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97098</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32</v>
      </c>
    </row>
    <row spans="1:4" r="9">
      <c t="s" s="4" r="A9">
        <v>33</v>
      </c>
      <c t="s" s="4" r="B9">
        <v>34</v>
      </c>
      <c t="s" s="4" r="C9">
        <v>35</v>
      </c>
    </row>
    <row spans="1:4" r="10">
      <c t="s" s="4" r="A10">
        <v>36</v>
      </c>
      <c t="s" s="4" r="B10">
        <v>37</v>
      </c>
      <c t="s" s="4" r="C10">
        <v>38</v>
      </c>
    </row>
    <row spans="1:4" r="11">
      <c t="s" s="4" r="A11">
        <v>39</v>
      </c>
      <c t="s" s="4" r="B11">
        <v>40</v>
      </c>
      <c t="s" s="4" r="C11">
        <v>41</v>
      </c>
    </row>
    <row spans="1:4" r="12">
      <c t="s" s="4" r="A12">
        <v>42</v>
      </c>
      <c t="s" s="4" r="B12">
        <v>43</v>
      </c>
      <c t="s" s="4" r="C12">
        <v>44</v>
      </c>
    </row>
    <row spans="1:4" r="13">
      <c t="s" s="4" r="A13">
        <v>45</v>
      </c>
      <c t="s" s="4" r="B13">
        <v>46</v>
      </c>
      <c t="s" s="4" r="C13">
        <v>47</v>
      </c>
    </row>
    <row spans="1:4" r="14">
      <c t="s" s="4" r="A14">
        <v>48</v>
      </c>
      <c t="s" s="4" r="B14">
        <v>49</v>
      </c>
      <c t="s" s="4" r="C14">
        <v>50</v>
      </c>
    </row>
    <row spans="1:4" r="15">
      <c t="s" s="4" r="A15">
        <v>51</v>
      </c>
    </row>
    <row spans="1:4" r="16">
      <c t="s" s="3" r="A16">
        <v>3</v>
      </c>
      <c t="s" s="4" r="B16">
        <v>4</v>
      </c>
    </row>
    <row spans="1:4" r="17">
      <c t="s" s="4" r="A17">
        <v>52</v>
      </c>
      <c t="s" s="4" r="B17">
        <v>53</v>
      </c>
      <c t="s" s="4" r="C17">
        <v>54</v>
      </c>
    </row>
    <row spans="1:4" r="18">
      <c t="s" s="4" r="A18">
        <v>55</v>
      </c>
      <c t="s" s="4" r="B18">
        <v>56</v>
      </c>
      <c t="s" s="4" r="C18">
        <v>57</v>
      </c>
    </row>
    <row spans="1:4" r="19">
      <c t="s" s="4" r="A19">
        <v>58</v>
      </c>
      <c t="s" s="4" r="B19">
        <v>59</v>
      </c>
      <c t="s" s="4" r="C19">
        <v>60</v>
      </c>
    </row>
    <row spans="1:4" r="20">
      <c t="s" s="4" r="A20">
        <v>61</v>
      </c>
      <c t="s" s="4" r="B20">
        <v>62</v>
      </c>
      <c t="s" s="4" r="C20">
        <v>63</v>
      </c>
    </row>
    <row spans="1:4" r="21">
      <c t="s" s="4" r="A21">
        <v>64</v>
      </c>
      <c t="s" s="4" r="B21">
        <v>65</v>
      </c>
      <c t="s" s="4" r="C21">
        <v>66</v>
      </c>
    </row>
    <row spans="1:4" r="22">
      <c t="s" s="4" r="A22">
        <v>67</v>
      </c>
      <c t="s" s="4" r="B22">
        <v>68</v>
      </c>
      <c t="s" s="4" r="C22">
        <v>69</v>
      </c>
    </row>
    <row spans="1:4" r="23">
      <c t="s" s="4" r="A23">
        <v>70</v>
      </c>
      <c t="s" s="4" r="B23">
        <v>71</v>
      </c>
      <c t="s" s="4" r="C23">
        <v>72</v>
      </c>
      <c t="s" s="4" r="D23">
        <v>73</v>
      </c>
    </row>
    <row spans="1:4" r="24">
      <c t="s" s="4" r="A24">
        <v>74</v>
      </c>
      <c t="s" s="4" r="B24">
        <v>75</v>
      </c>
      <c t="s" s="4" r="C24">
        <v>76</v>
      </c>
      <c t="s" s="4" r="D24">
        <v>73</v>
      </c>
    </row>
    <row spans="1:4" r="25">
      <c t="s" s="4" r="A25">
        <v>77</v>
      </c>
      <c t="s" s="5" r="B25">
        <v>78</v>
      </c>
      <c t="n" s="7" r="C25">
        <v>58</v>
      </c>
    </row>
    <row spans="1:4" r="26">
      <c t="s" s="4" r="A26">
        <v>79</v>
      </c>
      <c t="s" s="5" r="B26">
        <v>80</v>
      </c>
      <c t="n" s="6" r="C26">
        <v>191</v>
      </c>
    </row>
    <row spans="1:4" r="27">
      <c t="s" s="4" r="A27">
        <v>81</v>
      </c>
      <c t="s" s="5" r="B27">
        <v>82</v>
      </c>
      <c t="n" s="6" r="C27">
        <v>336</v>
      </c>
    </row>
    <row spans="1:4" r="28">
      <c t="s" s="4" r="A28">
        <v>83</v>
      </c>
      <c t="s" s="5" r="B28">
        <v>84</v>
      </c>
      <c t="n" s="7" r="C28">
        <v>758</v>
      </c>
    </row>
    <row spans="1:4" r="29">
      <c t="s" s="4" r="A29">
        <v>85</v>
      </c>
    </row>
    <row spans="1:4" r="30">
      <c t="s" s="3" r="A30">
        <v>3</v>
      </c>
      <c t="s" s="4" r="B30">
        <v>4</v>
      </c>
    </row>
    <row spans="1:4" r="31">
      <c t="s" s="4" r="A31">
        <v>29</v>
      </c>
      <c t="s" s="4" r="B31">
        <v>30</v>
      </c>
      <c t="s" s="4" r="C31">
        <v>86</v>
      </c>
    </row>
    <row spans="1:4" r="32">
      <c t="s" s="4" r="A32">
        <v>33</v>
      </c>
      <c t="s" s="4" r="B32">
        <v>34</v>
      </c>
      <c t="s" s="4" r="C32">
        <v>87</v>
      </c>
    </row>
    <row spans="1:4" r="33">
      <c t="s" s="4" r="A33">
        <v>36</v>
      </c>
      <c t="s" s="4" r="B33">
        <v>37</v>
      </c>
      <c t="s" s="4" r="C33">
        <v>88</v>
      </c>
    </row>
    <row spans="1:4" r="34">
      <c t="s" s="4" r="A34">
        <v>39</v>
      </c>
      <c t="s" s="4" r="B34">
        <v>40</v>
      </c>
      <c t="s" s="4" r="C34">
        <v>41</v>
      </c>
    </row>
    <row spans="1:4" r="35">
      <c t="s" s="4" r="A35">
        <v>42</v>
      </c>
      <c t="s" s="4" r="B35">
        <v>43</v>
      </c>
      <c t="s" s="4" r="C35">
        <v>44</v>
      </c>
    </row>
    <row spans="1:4" r="36">
      <c t="s" s="4" r="A36">
        <v>45</v>
      </c>
      <c t="s" s="4" r="B36">
        <v>46</v>
      </c>
      <c t="s" s="4" r="C36">
        <v>89</v>
      </c>
    </row>
    <row spans="1:4" r="37">
      <c t="s" s="4" r="A37">
        <v>48</v>
      </c>
      <c t="s" s="4" r="B37">
        <v>49</v>
      </c>
      <c t="s" s="4" r="C37">
        <v>50</v>
      </c>
    </row>
    <row spans="1:4" r="38">
      <c t="s" s="4" r="A38">
        <v>90</v>
      </c>
    </row>
    <row spans="1:4" r="39">
      <c t="s" s="3" r="A39">
        <v>3</v>
      </c>
      <c t="s" s="4" r="B39">
        <v>4</v>
      </c>
    </row>
    <row spans="1:4" r="40">
      <c t="s" s="4" r="A40">
        <v>52</v>
      </c>
      <c t="s" s="4" r="B40">
        <v>53</v>
      </c>
      <c t="s" s="4" r="C40">
        <v>91</v>
      </c>
      <c t="s" s="4" r="D40">
        <v>92</v>
      </c>
    </row>
    <row spans="1:4" r="41">
      <c t="s" s="4" r="A41">
        <v>55</v>
      </c>
      <c t="s" s="4" r="B41">
        <v>56</v>
      </c>
      <c t="s" s="4" r="C41">
        <v>57</v>
      </c>
      <c t="s" s="4" r="D41">
        <v>92</v>
      </c>
    </row>
    <row spans="1:4" r="42">
      <c t="s" s="4" r="A42">
        <v>58</v>
      </c>
      <c t="s" s="4" r="B42">
        <v>59</v>
      </c>
      <c t="s" s="4" r="C42">
        <v>60</v>
      </c>
      <c t="s" s="4" r="D42">
        <v>92</v>
      </c>
    </row>
    <row spans="1:4" r="43">
      <c t="s" s="4" r="A43">
        <v>61</v>
      </c>
      <c t="s" s="4" r="B43">
        <v>62</v>
      </c>
      <c t="s" s="4" r="C43">
        <v>63</v>
      </c>
      <c t="s" s="4" r="D43">
        <v>92</v>
      </c>
    </row>
    <row spans="1:4" r="44">
      <c t="s" s="4" r="A44">
        <v>64</v>
      </c>
      <c t="s" s="4" r="B44">
        <v>65</v>
      </c>
      <c t="s" s="4" r="C44">
        <v>66</v>
      </c>
      <c t="s" s="4" r="D44">
        <v>92</v>
      </c>
    </row>
    <row spans="1:4" r="45">
      <c t="s" s="4" r="A45">
        <v>67</v>
      </c>
      <c t="s" s="4" r="B45">
        <v>68</v>
      </c>
      <c t="s" s="4" r="C45">
        <v>93</v>
      </c>
      <c t="s" s="4" r="D45">
        <v>92</v>
      </c>
    </row>
    <row spans="1:4" r="46">
      <c t="s" s="4" r="A46">
        <v>70</v>
      </c>
      <c t="s" s="4" r="B46">
        <v>71</v>
      </c>
      <c t="s" s="4" r="C46">
        <v>94</v>
      </c>
      <c t="s" s="4" r="D46">
        <v>95</v>
      </c>
    </row>
    <row spans="1:4" r="47">
      <c t="s" s="4" r="A47">
        <v>74</v>
      </c>
      <c t="s" s="4" r="B47">
        <v>75</v>
      </c>
      <c t="s" s="4" r="C47">
        <v>76</v>
      </c>
      <c t="s" s="4" r="D47">
        <v>95</v>
      </c>
    </row>
    <row spans="1:4" r="48">
      <c t="s" s="4" r="A48">
        <v>77</v>
      </c>
      <c t="s" s="5" r="B48">
        <v>78</v>
      </c>
      <c t="n" s="7" r="C48">
        <v>58</v>
      </c>
    </row>
    <row spans="1:4" r="49">
      <c t="s" s="4" r="A49">
        <v>79</v>
      </c>
      <c t="s" s="5" r="B49">
        <v>80</v>
      </c>
      <c t="n" s="6" r="C49">
        <v>189</v>
      </c>
    </row>
    <row spans="1:4" r="50">
      <c t="s" s="4" r="A50">
        <v>81</v>
      </c>
      <c t="s" s="5" r="B50">
        <v>82</v>
      </c>
      <c t="n" s="6" r="C50">
        <v>332</v>
      </c>
    </row>
    <row spans="1:4" r="51">
      <c t="s" s="4" r="A51">
        <v>83</v>
      </c>
      <c t="s" s="5" r="B51">
        <v>84</v>
      </c>
      <c t="n" s="7" r="C51">
        <v>747</v>
      </c>
    </row>
    <row spans="1:4" r="52">
      <c t="s" s="4" r="A52">
        <v>96</v>
      </c>
    </row>
    <row spans="1:4" r="53">
      <c t="s" s="3" r="A53">
        <v>3</v>
      </c>
      <c t="s" s="4" r="B53">
        <v>4</v>
      </c>
    </row>
    <row spans="1:4" r="54">
      <c t="s" s="4" r="A54">
        <v>29</v>
      </c>
      <c t="s" s="4" r="B54">
        <v>30</v>
      </c>
      <c t="s" s="4" r="C54">
        <v>97</v>
      </c>
    </row>
    <row spans="1:4" r="55">
      <c t="s" s="4" r="A55">
        <v>33</v>
      </c>
      <c t="s" s="4" r="B55">
        <v>34</v>
      </c>
      <c t="s" s="4" r="C55">
        <v>87</v>
      </c>
    </row>
    <row spans="1:4" r="56">
      <c t="s" s="4" r="A56">
        <v>36</v>
      </c>
      <c t="s" s="4" r="B56">
        <v>37</v>
      </c>
      <c t="s" s="4" r="C56">
        <v>98</v>
      </c>
    </row>
    <row spans="1:4" r="57">
      <c t="s" s="4" r="A57">
        <v>39</v>
      </c>
      <c t="s" s="4" r="B57">
        <v>40</v>
      </c>
      <c t="s" s="4" r="C57">
        <v>41</v>
      </c>
    </row>
    <row spans="1:4" r="58">
      <c t="s" s="4" r="A58">
        <v>42</v>
      </c>
      <c t="s" s="4" r="B58">
        <v>43</v>
      </c>
      <c t="s" s="4" r="C58">
        <v>44</v>
      </c>
    </row>
    <row spans="1:4" r="59">
      <c t="s" s="4" r="A59">
        <v>45</v>
      </c>
      <c t="s" s="4" r="B59">
        <v>46</v>
      </c>
      <c t="s" s="4" r="C59">
        <v>89</v>
      </c>
    </row>
    <row spans="1:4" r="60">
      <c t="s" s="4" r="A60">
        <v>48</v>
      </c>
      <c t="s" s="4" r="B60">
        <v>49</v>
      </c>
      <c t="s" s="4" r="C60">
        <v>50</v>
      </c>
    </row>
    <row spans="1:4" r="61">
      <c t="s" s="4" r="A61">
        <v>99</v>
      </c>
    </row>
    <row spans="1:4" r="62">
      <c t="s" s="3" r="A62">
        <v>3</v>
      </c>
      <c t="s" s="4" r="B62">
        <v>4</v>
      </c>
    </row>
    <row spans="1:4" r="63">
      <c t="s" s="4" r="A63">
        <v>52</v>
      </c>
      <c t="s" s="4" r="B63">
        <v>53</v>
      </c>
      <c t="s" s="4" r="C63">
        <v>100</v>
      </c>
      <c t="s" s="4" r="D63">
        <v>92</v>
      </c>
    </row>
    <row spans="1:4" r="64">
      <c t="s" s="4" r="A64">
        <v>55</v>
      </c>
      <c t="s" s="4" r="B64">
        <v>56</v>
      </c>
      <c t="s" s="4" r="C64">
        <v>57</v>
      </c>
      <c t="s" s="4" r="D64">
        <v>92</v>
      </c>
    </row>
    <row spans="1:4" r="65">
      <c t="s" s="4" r="A65">
        <v>58</v>
      </c>
      <c t="s" s="4" r="B65">
        <v>59</v>
      </c>
      <c t="s" s="4" r="C65">
        <v>60</v>
      </c>
      <c t="s" s="4" r="D65">
        <v>92</v>
      </c>
    </row>
    <row spans="1:4" r="66">
      <c t="s" s="4" r="A66">
        <v>61</v>
      </c>
      <c t="s" s="4" r="B66">
        <v>62</v>
      </c>
      <c t="s" s="4" r="C66">
        <v>101</v>
      </c>
      <c t="s" s="4" r="D66">
        <v>92</v>
      </c>
    </row>
    <row spans="1:4" r="67">
      <c t="s" s="4" r="A67">
        <v>64</v>
      </c>
      <c t="s" s="4" r="B67">
        <v>65</v>
      </c>
      <c t="s" s="4" r="C67">
        <v>102</v>
      </c>
      <c t="s" s="4" r="D67">
        <v>92</v>
      </c>
    </row>
    <row spans="1:4" r="68">
      <c t="s" s="4" r="A68">
        <v>67</v>
      </c>
      <c t="s" s="4" r="B68">
        <v>68</v>
      </c>
      <c t="s" s="4" r="C68">
        <v>103</v>
      </c>
      <c t="s" s="4" r="D68">
        <v>92</v>
      </c>
    </row>
    <row spans="1:4" r="69">
      <c t="s" s="4" r="A69">
        <v>70</v>
      </c>
      <c t="s" s="4" r="B69">
        <v>71</v>
      </c>
      <c t="s" s="4" r="C69">
        <v>104</v>
      </c>
      <c t="s" s="4" r="D69">
        <v>95</v>
      </c>
    </row>
    <row spans="1:4" r="70">
      <c t="s" s="4" r="A70">
        <v>74</v>
      </c>
      <c t="s" s="4" r="B70">
        <v>75</v>
      </c>
      <c t="s" s="4" r="C70">
        <v>76</v>
      </c>
      <c t="s" s="4" r="D70">
        <v>95</v>
      </c>
    </row>
    <row spans="1:4" r="71">
      <c t="s" s="4" r="A71">
        <v>77</v>
      </c>
      <c t="s" s="5" r="B71">
        <v>78</v>
      </c>
      <c t="n" s="7" r="C71">
        <v>58</v>
      </c>
    </row>
    <row spans="1:4" r="72">
      <c t="s" s="4" r="A72">
        <v>79</v>
      </c>
      <c t="s" s="5" r="B72">
        <v>80</v>
      </c>
      <c t="n" s="6" r="C72">
        <v>217</v>
      </c>
    </row>
    <row spans="1:4" r="73">
      <c t="s" s="4" r="A73">
        <v>81</v>
      </c>
      <c t="s" s="5" r="B73">
        <v>82</v>
      </c>
      <c t="n" s="6" r="C73">
        <v>390</v>
      </c>
    </row>
    <row spans="1:4" r="74">
      <c t="s" s="4" r="A74">
        <v>83</v>
      </c>
      <c t="s" s="5" r="B74">
        <v>84</v>
      </c>
      <c t="n" s="7" r="C74">
        <v>891</v>
      </c>
    </row>
    <row spans="1:4" r="75">
      <c t="s" s="4" r="A75">
        <v>105</v>
      </c>
    </row>
    <row spans="1:4" r="76">
      <c t="s" s="3" r="A76">
        <v>3</v>
      </c>
      <c t="s" s="4" r="B76">
        <v>4</v>
      </c>
    </row>
    <row spans="1:4" r="77">
      <c t="s" s="4" r="A77">
        <v>29</v>
      </c>
      <c t="s" s="4" r="B77">
        <v>30</v>
      </c>
      <c t="s" s="4" r="C77">
        <v>106</v>
      </c>
    </row>
    <row spans="1:4" r="78">
      <c t="s" s="4" r="A78">
        <v>33</v>
      </c>
      <c t="s" s="4" r="B78">
        <v>34</v>
      </c>
      <c t="s" s="4" r="C78">
        <v>87</v>
      </c>
    </row>
    <row spans="1:4" r="79">
      <c t="s" s="4" r="A79">
        <v>36</v>
      </c>
      <c t="s" s="4" r="B79">
        <v>37</v>
      </c>
      <c t="s" s="4" r="C79">
        <v>107</v>
      </c>
    </row>
    <row spans="1:4" r="80">
      <c t="s" s="4" r="A80">
        <v>39</v>
      </c>
      <c t="s" s="4" r="B80">
        <v>40</v>
      </c>
      <c t="s" s="4" r="C80">
        <v>41</v>
      </c>
    </row>
    <row spans="1:4" r="81">
      <c t="s" s="4" r="A81">
        <v>42</v>
      </c>
      <c t="s" s="4" r="B81">
        <v>43</v>
      </c>
      <c t="s" s="4" r="C81">
        <v>44</v>
      </c>
    </row>
    <row spans="1:4" r="82">
      <c t="s" s="4" r="A82">
        <v>45</v>
      </c>
      <c t="s" s="4" r="B82">
        <v>46</v>
      </c>
      <c t="s" s="4" r="C82">
        <v>89</v>
      </c>
    </row>
    <row spans="1:4" r="83">
      <c t="s" s="4" r="A83">
        <v>48</v>
      </c>
      <c t="s" s="4" r="B83">
        <v>49</v>
      </c>
      <c t="s" s="4" r="C83">
        <v>50</v>
      </c>
    </row>
    <row spans="1:4" r="84">
      <c t="s" s="4" r="A84">
        <v>108</v>
      </c>
    </row>
    <row spans="1:4" r="85">
      <c t="s" s="3" r="A85">
        <v>3</v>
      </c>
      <c t="s" s="4" r="B85">
        <v>4</v>
      </c>
    </row>
    <row spans="1:4" r="86">
      <c t="s" s="4" r="A86">
        <v>52</v>
      </c>
      <c t="s" s="4" r="B86">
        <v>53</v>
      </c>
      <c t="s" s="4" r="C86">
        <v>54</v>
      </c>
      <c t="s" s="4" r="D86">
        <v>92</v>
      </c>
    </row>
    <row spans="1:4" r="87">
      <c t="s" s="4" r="A87">
        <v>55</v>
      </c>
      <c t="s" s="4" r="B87">
        <v>56</v>
      </c>
      <c t="s" s="4" r="C87">
        <v>57</v>
      </c>
      <c t="s" s="4" r="D87">
        <v>92</v>
      </c>
    </row>
    <row spans="1:4" r="88">
      <c t="s" s="4" r="A88">
        <v>58</v>
      </c>
      <c t="s" s="4" r="B88">
        <v>59</v>
      </c>
      <c t="s" s="4" r="C88">
        <v>60</v>
      </c>
      <c t="s" s="4" r="D88">
        <v>92</v>
      </c>
    </row>
    <row spans="1:4" r="89">
      <c t="s" s="4" r="A89">
        <v>61</v>
      </c>
      <c t="s" s="4" r="B89">
        <v>62</v>
      </c>
      <c t="s" s="4" r="C89">
        <v>63</v>
      </c>
      <c t="s" s="4" r="D89">
        <v>92</v>
      </c>
    </row>
    <row spans="1:4" r="90">
      <c t="s" s="4" r="A90">
        <v>64</v>
      </c>
      <c t="s" s="4" r="B90">
        <v>65</v>
      </c>
      <c t="s" s="4" r="C90">
        <v>66</v>
      </c>
      <c t="s" s="4" r="D90">
        <v>92</v>
      </c>
    </row>
    <row spans="1:4" r="91">
      <c t="s" s="4" r="A91">
        <v>67</v>
      </c>
      <c t="s" s="4" r="B91">
        <v>68</v>
      </c>
      <c t="s" s="4" r="C91">
        <v>69</v>
      </c>
      <c t="s" s="4" r="D91">
        <v>92</v>
      </c>
    </row>
    <row spans="1:4" r="92">
      <c t="s" s="4" r="A92">
        <v>70</v>
      </c>
      <c t="s" s="4" r="B92">
        <v>71</v>
      </c>
      <c t="s" s="4" r="C92">
        <v>72</v>
      </c>
      <c t="s" s="4" r="D92">
        <v>95</v>
      </c>
    </row>
    <row spans="1:4" r="93">
      <c t="s" s="4" r="A93">
        <v>74</v>
      </c>
      <c t="s" s="4" r="B93">
        <v>75</v>
      </c>
      <c t="s" s="4" r="C93">
        <v>76</v>
      </c>
      <c t="s" s="4" r="D93">
        <v>95</v>
      </c>
    </row>
    <row spans="1:4" r="94">
      <c t="s" s="4" r="A94">
        <v>77</v>
      </c>
      <c t="s" s="5" r="B94">
        <v>78</v>
      </c>
      <c t="n" s="7" r="C94">
        <v>58</v>
      </c>
    </row>
    <row spans="1:4" r="95">
      <c t="s" s="4" r="A95">
        <v>79</v>
      </c>
      <c t="s" s="5" r="B95">
        <v>80</v>
      </c>
      <c t="n" s="6" r="C95">
        <v>191</v>
      </c>
    </row>
    <row spans="1:4" r="96">
      <c t="s" s="4" r="A96">
        <v>81</v>
      </c>
      <c t="s" s="5" r="B96">
        <v>82</v>
      </c>
      <c t="n" s="6" r="C96">
        <v>336</v>
      </c>
    </row>
    <row spans="1:4" r="97">
      <c t="s" s="4" r="A97">
        <v>83</v>
      </c>
      <c t="s" s="5" r="B97">
        <v>84</v>
      </c>
      <c t="n" s="7" r="C97">
        <v>758</v>
      </c>
    </row>
    <row spans="1:4" r="98">
      <c t="n" r="A98"/>
    </row>
    <row spans="1:4" r="99">
      <c t="s" s="4" r="A99">
        <v>73</v>
      </c>
      <c t="s" s="4" r="B99">
        <v>109</v>
      </c>
    </row>
    <row spans="1:4" r="100">
      <c t="s" s="4" r="A100">
        <v>92</v>
      </c>
      <c t="s" s="4" r="B100">
        <v>110</v>
      </c>
    </row>
  </sheetData>
  <mergeCells count="4">
    <mergeCell ref="C1:D1"/>
    <mergeCell ref="A98:C98"/>
    <mergeCell ref="B99:C99"/>
    <mergeCell ref="B100:C10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8T10:46:50Z</dcterms:created>
  <dcterms:modified xmlns:dcterms="http://purl.org/dc/terms/" xmlns:xsi="http://www.w3.org/2001/XMLSchema-instance" xsi:type="dcterms:W3CDTF">2016-07-08T10:46:50Z</dcterms:modified>
  <dc:title xmlns:dc="http://purl.org/dc/elements/1.1/">Untitled</dc:title>
  <dc:description xmlns:dc="http://purl.org/dc/elements/1.1/"/>
  <dc:subject xmlns:dc="http://purl.org/dc/elements/1.1/"/>
  <cp:keywords/>
  <cp:category/>
</cp:coreProperties>
</file>